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ubel Brady &amp; Suttman Mutual Fund Trust</t>
        </is>
      </c>
    </row>
    <row r="7">
      <c r="A7" s="4" t="inlineStr">
        <is>
          <t>Entity Central Index Key</t>
        </is>
      </c>
      <c r="B7" s="4" t="inlineStr">
        <is>
          <t>00016063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ubel Brady &amp; Suttman Mutual Fund Trust</t>
        </is>
      </c>
    </row>
    <row r="7">
      <c r="A7" s="4" t="inlineStr">
        <is>
          <t>Entity Central Index Key</t>
        </is>
      </c>
      <c r="B7" s="4" t="inlineStr">
        <is>
          <t>00016063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4329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ubel Brady &amp;amp; Suttman Income and Appreciation Fund</t>
        </is>
      </c>
    </row>
    <row r="13">
      <c r="A13" s="4" t="inlineStr">
        <is>
          <t>Trading Symbol</t>
        </is>
      </c>
      <c r="B13" s="4" t="inlineStr">
        <is>
          <t>EBSZX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Eubel Brady &amp;amp; Suttman Income and Appreciation Fund (the "Fund") for the period of August 1, 2024 to January 31, 2025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https://funddocs.filepoint.com/ebs/</t>
        </is>
      </c>
    </row>
    <row r="17">
      <c r="A17" s="4" t="inlineStr">
        <is>
          <t>Additional Information Phone Number</t>
        </is>
      </c>
      <c r="B17" s="4" t="inlineStr">
        <is>
          <t>(800) 391-1223</t>
        </is>
      </c>
    </row>
    <row r="18">
      <c r="A18" s="4" t="inlineStr">
        <is>
          <t>Additional Information Website</t>
        </is>
      </c>
      <c r="B18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 https://funddocs.filepoint.com/ebs/&amp;lt;/span&gt;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Fund Name Costs of a $10,000 investment Costs paid as a percentage of a $10,000 investment Eubel Brady &amp; Suttman Income and Appreciation Fund $11 0.22%</t>
        </is>
      </c>
    </row>
    <row r="20">
      <c r="A20" s="4" t="inlineStr">
        <is>
          <t>Expenses Paid, Amount</t>
        </is>
      </c>
      <c r="B20" s="5" t="n">
        <v>11</v>
      </c>
    </row>
    <row r="21">
      <c r="A21" s="4" t="inlineStr">
        <is>
          <t>Expense Ratio, Percent</t>
        </is>
      </c>
      <c r="B21" s="6" t="n">
        <v>0.0022</v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</row>
    <row r="23">
      <c r="A23" s="4" t="inlineStr">
        <is>
          <t>Line Graph [Table Text Block]</t>
        </is>
      </c>
      <c r="B23" s="4" t="inlineStr">
        <is>
          <t>Eubel Brady &amp; Suttman Income and Appreciation Fund Bloomberg U.S. Aggregate Bond Index ICE BofA 1-10 Year Corp. Index ICE BofA U.S. Yield Alternatives Index Jan-2015 $10,000 $10,000 $10,001 $10,000 Jan-2016 $9,505 $9,984 $9,987 $8,763 Jan-2017 $10,690 $10,129 $10,388 $10,221 Jan-2018 $11,180 $10,347 $10,689 $11,052 Jan-2019 $11,085 $10,580 $10,927 $11,370 Jan-2020 $11,571 $11,600 $12,024 $12,838 Jan-2021 $12,394 $12,148 $12,713 $14,476 Jan-2022 $12,891 $11,787 $12,418 $14,165 Jan-2023 $12,783 $10,802 $11,719 $13,456 Jan-2024 $13,493 $11,028 $12,321 $14,270 Jan-2025 $14,592 $11,256 $12,920 $16,309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Eubel Brady &amp; Suttman Income and Appreciation Fund 8.15% 4.75% 3.85% Bloomberg U.S. Aggregate Bond Index 2.07% - 1.19% ICE BofA 1-10 Year Corp. Index 4.86% 1.45% 2.59% ICE BofA U.S. Yield Alternatives Index 14.29% 4.90% 5.01%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Jan. 31,  2025</t>
        </is>
      </c>
    </row>
    <row r="27">
      <c r="A27" s="4" t="inlineStr">
        <is>
          <t>AssetsNet</t>
        </is>
      </c>
      <c r="B27" s="5" t="n">
        <v>150192757</v>
      </c>
    </row>
    <row r="28">
      <c r="A28" s="4" t="inlineStr">
        <is>
          <t>Holdings Count | Holding</t>
        </is>
      </c>
      <c r="B28" s="7" t="n">
        <v>36</v>
      </c>
    </row>
    <row r="29">
      <c r="A29" s="4" t="inlineStr">
        <is>
          <t>Advisory Fees Paid, Amount</t>
        </is>
      </c>
      <c r="B29" s="5" t="n">
        <v>0</v>
      </c>
    </row>
    <row r="30">
      <c r="A30" s="4" t="inlineStr">
        <is>
          <t>InvestmentCompanyPortfolioTurnover</t>
        </is>
      </c>
      <c r="B30" s="8" t="n">
        <v>0.09</v>
      </c>
    </row>
    <row r="31">
      <c r="A31" s="4" t="inlineStr">
        <is>
          <t>Additional Fund Statistics [Text Block]</t>
        </is>
      </c>
      <c r="B31" s="4" t="inlineStr">
        <is>
          <t>Fund Statistics Net Assets $150,192,757 Number of Portfolio Holdings 36 Advisory Fee $0 Portfolio Turnover 9%</t>
        </is>
      </c>
    </row>
    <row r="32">
      <c r="A32" s="4" t="inlineStr">
        <is>
          <t>Holdings [Text Block]</t>
        </is>
      </c>
      <c r="B32" s="4" t="inlineStr">
        <is>
          <t>Sector Weighting (% of net assets) Value Value Other Assets in Excess of Liabilities 0.6% Energy 3.3% Materials 3.4% Consumer Staples 6.0% Industrials 9.0% Money Market 10.4% Communications 12.3% Technology 13.7% Consumer Discretionary 20.0% Financials 21.3%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No material changes occurred during the period ended January 31,
2025. </t>
        </is>
      </c>
    </row>
    <row r="34">
      <c r="A34" s="4" t="inlineStr">
        <is>
          <t>C000143295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Eubel Brady &amp;amp; Suttman Income Fund</t>
        </is>
      </c>
    </row>
    <row r="37">
      <c r="A37" s="4" t="inlineStr">
        <is>
          <t>Trading Symbol</t>
        </is>
      </c>
      <c r="B37" s="4" t="inlineStr">
        <is>
          <t>EBSFX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 Eubel Brady &amp;amp; Suttman Income Fund (the "Fund") for the period of August 1, 2024 to January 31, 2025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 You can find additional information about the Fund at https://funddocs.filepoint.com/ebs/</t>
        </is>
      </c>
    </row>
    <row r="41">
      <c r="A41" s="4" t="inlineStr">
        <is>
          <t>Additional Information Phone Number</t>
        </is>
      </c>
      <c r="B41" s="4" t="inlineStr">
        <is>
          <t>(800) 391-1223</t>
        </is>
      </c>
    </row>
    <row r="42">
      <c r="A42" s="4" t="inlineStr">
        <is>
          <t>Additional Information Website</t>
        </is>
      </c>
      <c r="B42" s="4" t="inlineStr">
        <is>
          <t>&amp;lt;span style="font-weight: 700; box-sizing: border-box; color: rgb(0, 0, 0); display: inline; flex-wrap: nowrap; font-size: 10.6667px; grid-area: auto; line-height: 16px; margin: 0px; overflow: visible; text-align: left;"&gt; https://funddocs.filepoint.com/ebs/&amp;lt;/span&gt;</t>
        </is>
      </c>
    </row>
    <row r="43">
      <c r="A43" s="4" t="inlineStr">
        <is>
          <t>Expenses [Text Block]</t>
        </is>
      </c>
      <c r="B43" s="4" t="inlineStr">
        <is>
          <t>What were the Fund’s costs for the last six months? (based on a hypothetical $10,000 investment) Fund Name Costs of a $10,000 investment Costs paid as a percentage of a $10,000 investment Eubel Brady &amp; Suttman Income Fund $9 0.17%</t>
        </is>
      </c>
    </row>
    <row r="44">
      <c r="A44" s="4" t="inlineStr">
        <is>
          <t>Expenses Paid, Amount</t>
        </is>
      </c>
      <c r="B44" s="5" t="n">
        <v>9</v>
      </c>
    </row>
    <row r="45">
      <c r="A45" s="4" t="inlineStr">
        <is>
          <t>Expense Ratio, Percent</t>
        </is>
      </c>
      <c r="B45" s="6" t="n">
        <v>0.0017</v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f how the Fund will perform in the future.</t>
        </is>
      </c>
    </row>
    <row r="47">
      <c r="A47" s="4" t="inlineStr">
        <is>
          <t>Line Graph [Table Text Block]</t>
        </is>
      </c>
      <c r="B47" s="4" t="inlineStr">
        <is>
          <t>Eubel Brady &amp; Suttman Income Fund Bloomberg U.S. Aggregate Bond Index ICE BofA U.S. Corporate &amp; Government 1-10 Yrs Index Jan-2015 $10,000 $10,000 $10,000 Jan-2016 $9,859 $9,984 $10,073 Jan-2017 $10,535 $10,129 $10,192 Jan-2018 $10,735 $10,347 $10,299 Jan-2019 $10,901 $10,580 $10,567 Jan-2020 $11,342 $11,600 $11,359 Jan-2021 $11,840 $12,148 $11,874 Jan-2022 $11,911 $11,787 $11,582 Jan-2023 $11,745 $10,802 $10,971 Jan-2024 $12,393 $11,028 $11,373 Jan-2025 $13,147 $11,256 $11,772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1 Year 5 Years 10 Years Eubel Brady &amp; Suttman Income Fund 6.08% 3.00% 2.77% Bloomberg U.S. Aggregate Bond Index 2.07% - 1.19% ICE BofA U.S. Corporate &amp; Government 1-10 Yrs Index 3.50% 0.72% 1.64%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redemption of fund shares.</t>
        </is>
      </c>
    </row>
    <row r="50">
      <c r="A50" s="4" t="inlineStr">
        <is>
          <t>Material Change Date</t>
        </is>
      </c>
      <c r="B50" s="4" t="inlineStr">
        <is>
          <t>Jan. 31,  2025</t>
        </is>
      </c>
    </row>
    <row r="51">
      <c r="A51" s="4" t="inlineStr">
        <is>
          <t>AssetsNet</t>
        </is>
      </c>
      <c r="B51" s="5" t="n">
        <v>416974950</v>
      </c>
    </row>
    <row r="52">
      <c r="A52" s="4" t="inlineStr">
        <is>
          <t>Holdings Count | Holding</t>
        </is>
      </c>
      <c r="B52" s="7" t="n">
        <v>51</v>
      </c>
    </row>
    <row r="53">
      <c r="A53" s="4" t="inlineStr">
        <is>
          <t>Advisory Fees Paid, Amount</t>
        </is>
      </c>
      <c r="B53" s="5" t="n">
        <v>0</v>
      </c>
    </row>
    <row r="54">
      <c r="A54" s="4" t="inlineStr">
        <is>
          <t>InvestmentCompanyPortfolioTurnover</t>
        </is>
      </c>
      <c r="B54" s="8" t="n">
        <v>0.21</v>
      </c>
    </row>
    <row r="55">
      <c r="A55" s="4" t="inlineStr">
        <is>
          <t>Additional Fund Statistics [Text Block]</t>
        </is>
      </c>
      <c r="B55" s="4" t="inlineStr">
        <is>
          <t>Fund Statistics Net Assets $416,974,950 Number of Portfolio Holdings 51 Advisory Fee $0 Portfolio Turnover 21%</t>
        </is>
      </c>
    </row>
    <row r="56">
      <c r="A56" s="4" t="inlineStr">
        <is>
          <t>Holdings [Text Block]</t>
        </is>
      </c>
      <c r="B56" s="4" t="inlineStr">
        <is>
          <t>Sector Weighting (% of net assets) Value Value Other Assets in Excess of Liabilities 1.0% Health Care 3.7% Communications 4.0% Consumer Staples 4.1% Materials 5.4% Technology 7.5% Consumer Discretionary 8.6% U.S. Treasury Obligations 11.3% Industrials 14.5% Money Market 14.7% Financials 25.2%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No material changes occurred during the period ended January 31, 2025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0"/>
  <sheetViews>
    <sheetView workbookViewId="0">
      <selection activeCell="A1" sqref="A1"/>
    </sheetView>
  </sheetViews>
  <sheetFormatPr baseColWidth="8" defaultRowHeight="15"/>
  <cols>
    <col width="54" customWidth="1" min="1" max="1"/>
    <col width="5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4 Months Ended</t>
        </is>
      </c>
    </row>
    <row r="2">
      <c r="B2" s="2" t="inlineStr">
        <is>
          <t>Jan. 31, 2015</t>
        </is>
      </c>
      <c r="C2" s="2" t="inlineStr">
        <is>
          <t>Jan. 31, 2025</t>
        </is>
      </c>
      <c r="D2" s="2" t="inlineStr">
        <is>
          <t>Jan. 31, 2024</t>
        </is>
      </c>
      <c r="E2" s="2" t="inlineStr">
        <is>
          <t>Jan. 31, 2023</t>
        </is>
      </c>
      <c r="F2" s="2" t="inlineStr">
        <is>
          <t>Jan. 31, 2022</t>
        </is>
      </c>
      <c r="G2" s="2" t="inlineStr">
        <is>
          <t>Jan. 31, 2021</t>
        </is>
      </c>
      <c r="H2" s="2" t="inlineStr">
        <is>
          <t>Jan. 31, 2020</t>
        </is>
      </c>
      <c r="I2" s="2" t="inlineStr">
        <is>
          <t>Jan. 31, 2019</t>
        </is>
      </c>
      <c r="J2" s="2" t="inlineStr">
        <is>
          <t>Jan. 31, 2018</t>
        </is>
      </c>
      <c r="K2" s="2" t="inlineStr">
        <is>
          <t>Jan. 31, 2017</t>
        </is>
      </c>
      <c r="L2" s="2" t="inlineStr">
        <is>
          <t>Jan. 31, 2016</t>
        </is>
      </c>
    </row>
    <row r="3">
      <c r="A3" s="4" t="inlineStr">
        <is>
          <t>C00014329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Eubel Brady &amp;amp; Suttman Income and Appreciation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4592</v>
      </c>
      <c r="D6" s="5" t="n">
        <v>13493</v>
      </c>
      <c r="E6" s="5" t="n">
        <v>12783</v>
      </c>
      <c r="F6" s="5" t="n">
        <v>12891</v>
      </c>
      <c r="G6" s="5" t="n">
        <v>12394</v>
      </c>
      <c r="H6" s="5" t="n">
        <v>11571</v>
      </c>
      <c r="I6" s="5" t="n">
        <v>11085</v>
      </c>
      <c r="J6" s="5" t="n">
        <v>11180</v>
      </c>
      <c r="K6" s="5" t="n">
        <v>10690</v>
      </c>
      <c r="L6" s="5" t="n">
        <v>9505</v>
      </c>
    </row>
    <row r="7">
      <c r="A7" s="4" t="inlineStr">
        <is>
          <t>C00014329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Eubel Brady &amp;amp; Suttman Income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3147</v>
      </c>
      <c r="D10" s="7" t="n">
        <v>12393</v>
      </c>
      <c r="E10" s="7" t="n">
        <v>11745</v>
      </c>
      <c r="F10" s="7" t="n">
        <v>11911</v>
      </c>
      <c r="G10" s="7" t="n">
        <v>11840</v>
      </c>
      <c r="H10" s="7" t="n">
        <v>11342</v>
      </c>
      <c r="I10" s="7" t="n">
        <v>10901</v>
      </c>
      <c r="J10" s="7" t="n">
        <v>10735</v>
      </c>
      <c r="K10" s="7" t="n">
        <v>10535</v>
      </c>
      <c r="L10" s="7" t="n">
        <v>9859</v>
      </c>
    </row>
    <row r="11">
      <c r="A11" s="4" t="inlineStr">
        <is>
          <t>Bloomberg U.S. Aggregate Bo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11256</v>
      </c>
      <c r="D14" s="7" t="n">
        <v>11028</v>
      </c>
      <c r="E14" s="7" t="n">
        <v>10802</v>
      </c>
      <c r="F14" s="7" t="n">
        <v>11787</v>
      </c>
      <c r="G14" s="7" t="n">
        <v>12148</v>
      </c>
      <c r="H14" s="7" t="n">
        <v>11600</v>
      </c>
      <c r="I14" s="7" t="n">
        <v>10580</v>
      </c>
      <c r="J14" s="7" t="n">
        <v>10347</v>
      </c>
      <c r="K14" s="7" t="n">
        <v>10129</v>
      </c>
      <c r="L14" s="7" t="n">
        <v>9984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11256</v>
      </c>
      <c r="D18" s="7" t="n">
        <v>11028</v>
      </c>
      <c r="E18" s="7" t="n">
        <v>10802</v>
      </c>
      <c r="F18" s="7" t="n">
        <v>11787</v>
      </c>
      <c r="G18" s="7" t="n">
        <v>12148</v>
      </c>
      <c r="H18" s="7" t="n">
        <v>11600</v>
      </c>
      <c r="I18" s="7" t="n">
        <v>10580</v>
      </c>
      <c r="J18" s="7" t="n">
        <v>10347</v>
      </c>
      <c r="K18" s="7" t="n">
        <v>10129</v>
      </c>
      <c r="L18" s="7" t="n">
        <v>9984</v>
      </c>
    </row>
    <row r="19">
      <c r="A19" s="4" t="inlineStr">
        <is>
          <t>ICE BofA U.S. Corporates, 1-10 Yr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CE BofA 1-10 Year Corp.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1</v>
      </c>
      <c r="C22" s="7" t="n">
        <v>12920</v>
      </c>
      <c r="D22" s="7" t="n">
        <v>12321</v>
      </c>
      <c r="E22" s="7" t="n">
        <v>11719</v>
      </c>
      <c r="F22" s="7" t="n">
        <v>12418</v>
      </c>
      <c r="G22" s="7" t="n">
        <v>12713</v>
      </c>
      <c r="H22" s="7" t="n">
        <v>12024</v>
      </c>
      <c r="I22" s="7" t="n">
        <v>10927</v>
      </c>
      <c r="J22" s="7" t="n">
        <v>10689</v>
      </c>
      <c r="K22" s="7" t="n">
        <v>10388</v>
      </c>
      <c r="L22" s="7" t="n">
        <v>9987</v>
      </c>
    </row>
    <row r="23">
      <c r="A23" s="4" t="inlineStr">
        <is>
          <t>ICE BofA All Yield Alternatives US Convertibles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CE BofA U.S. Yield Alternatives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7" t="n">
        <v>16309</v>
      </c>
      <c r="D26" s="7" t="n">
        <v>14270</v>
      </c>
      <c r="E26" s="7" t="n">
        <v>13456</v>
      </c>
      <c r="F26" s="7" t="n">
        <v>14165</v>
      </c>
      <c r="G26" s="7" t="n">
        <v>14476</v>
      </c>
      <c r="H26" s="7" t="n">
        <v>12838</v>
      </c>
      <c r="I26" s="7" t="n">
        <v>11370</v>
      </c>
      <c r="J26" s="7" t="n">
        <v>11052</v>
      </c>
      <c r="K26" s="7" t="n">
        <v>10221</v>
      </c>
      <c r="L26" s="7" t="n">
        <v>8763</v>
      </c>
    </row>
    <row r="27">
      <c r="A27" s="4" t="inlineStr">
        <is>
          <t>ICE BofA U.S. Corporate &amp; Government, 1-10 Yr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CE BofA U.S. Corporate &amp;amp; Government 1-10 Yrs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5" t="n">
        <v>11772</v>
      </c>
      <c r="D30" s="5" t="n">
        <v>11373</v>
      </c>
      <c r="E30" s="5" t="n">
        <v>10971</v>
      </c>
      <c r="F30" s="5" t="n">
        <v>11582</v>
      </c>
      <c r="G30" s="5" t="n">
        <v>11874</v>
      </c>
      <c r="H30" s="5" t="n">
        <v>11359</v>
      </c>
      <c r="I30" s="5" t="n">
        <v>10567</v>
      </c>
      <c r="J30" s="5" t="n">
        <v>10299</v>
      </c>
      <c r="K30" s="5" t="n">
        <v>10192</v>
      </c>
      <c r="L30" s="5" t="n">
        <v>1007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4"/>
  <sheetViews>
    <sheetView workbookViewId="0">
      <selection activeCell="A1" sqref="A1"/>
    </sheetView>
  </sheetViews>
  <sheetFormatPr baseColWidth="8" defaultRowHeight="15"/>
  <cols>
    <col width="54" customWidth="1" min="1" max="1"/>
    <col width="56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4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an. 31, 201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</row>
    <row r="3">
      <c r="A3" s="4" t="inlineStr">
        <is>
          <t>C00014329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Eubel Brady &amp;amp; Suttman Income and Appreciation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14329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Eubel Brady &amp;amp; Suttman Income Fun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14329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0815</v>
      </c>
      <c r="D11" s="6" t="n">
        <v>0.0475</v>
      </c>
      <c r="E11" s="6" t="n">
        <v>0.0385</v>
      </c>
    </row>
    <row r="12">
      <c r="A12" s="4" t="inlineStr">
        <is>
          <t>Without Sales Load [Member] | C00014329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0608</v>
      </c>
      <c r="D14" s="8" t="n">
        <v>0.03</v>
      </c>
      <c r="E14" s="6" t="n">
        <v>0.0277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0207</v>
      </c>
      <c r="D18" s="4" t="inlineStr">
        <is>
          <t>(0.60%)</t>
        </is>
      </c>
      <c r="E18" s="6" t="n">
        <v>0.0119</v>
      </c>
    </row>
    <row r="19">
      <c r="A19" s="4" t="inlineStr">
        <is>
          <t>Bloomberg U.S. Aggreg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Aggregate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0207</v>
      </c>
      <c r="D22" s="4" t="inlineStr">
        <is>
          <t>(0.60%)</t>
        </is>
      </c>
      <c r="E22" s="6" t="n">
        <v>0.0119</v>
      </c>
    </row>
    <row r="23">
      <c r="A23" s="4" t="inlineStr">
        <is>
          <t>ICE BofA U.S. Corporates, 1-10 Yr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CE BofA 1-10 Year Corp.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0486</v>
      </c>
      <c r="D26" s="6" t="n">
        <v>0.0145</v>
      </c>
      <c r="E26" s="6" t="n">
        <v>0.0259</v>
      </c>
    </row>
    <row r="27">
      <c r="A27" s="4" t="inlineStr">
        <is>
          <t>ICE BofA All Yield Alternatives US Convertibles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CE BofA U.S. Yield Alternatives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6" t="n">
        <v>0.1429</v>
      </c>
      <c r="D30" s="6" t="n">
        <v>0.049</v>
      </c>
      <c r="E30" s="6" t="n">
        <v>0.0501</v>
      </c>
    </row>
    <row r="31">
      <c r="A31" s="4" t="inlineStr">
        <is>
          <t>ICE BofA U.S. Corporate &amp; Government, 1-10 Yrs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CE BofA U.S. Corporate &amp;amp; Government 1-10 Yrs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6" t="n">
        <v>0.035</v>
      </c>
      <c r="D34" s="6" t="n">
        <v>0.0072</v>
      </c>
      <c r="E34" s="6" t="n">
        <v>0.016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48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43294 | Spotify USA, Inc._0_2026-03-1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7</v>
      </c>
    </row>
    <row r="5">
      <c r="A5" s="4" t="inlineStr">
        <is>
          <t>C000143294 | Patrick Industries, Inc._1.75_2028-12-0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1</v>
      </c>
    </row>
    <row r="8">
      <c r="A8" s="4" t="inlineStr">
        <is>
          <t>C000143294 | Lyft, Inc._0.625_2029-03-0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4</v>
      </c>
    </row>
    <row r="11">
      <c r="A11" s="4" t="inlineStr">
        <is>
          <t>C000143294 | Airbnb, Inc._0_2026-03-1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8</v>
      </c>
    </row>
    <row r="14">
      <c r="A14" s="4" t="inlineStr">
        <is>
          <t>C000143294 | TripAdvisor, Inc._0.25_2026-04-0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8</v>
      </c>
    </row>
    <row r="17">
      <c r="A17" s="4" t="inlineStr">
        <is>
          <t>C000143294 | Micron Technology, Inc._6.75_2029-11-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000143294 | John Bean Technologies Corporation_0.25_2026-05-1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C000143294 | Natural Resource Partners, L.P._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4</v>
      </c>
    </row>
    <row r="26">
      <c r="A26" s="4" t="inlineStr">
        <is>
          <t>C000143294 | Markel Group, Inc._6_2099-12-3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</v>
      </c>
    </row>
    <row r="29">
      <c r="A29" s="4" t="inlineStr">
        <is>
          <t>C000143294 | CNX Resources Corporation_6_2029-01-1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3</v>
      </c>
    </row>
    <row r="32">
      <c r="A32" s="4" t="inlineStr">
        <is>
          <t>C000143294 | 12653CAJ7 | Ener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3</v>
      </c>
    </row>
    <row r="35">
      <c r="A35" s="4" t="inlineStr">
        <is>
          <t>C000143294 | 63900P608 | 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4</v>
      </c>
    </row>
    <row r="38">
      <c r="A38" s="4" t="inlineStr">
        <is>
          <t>C000143294 | 931427AS7 | 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6</v>
      </c>
    </row>
    <row r="41">
      <c r="A41" s="4" t="inlineStr">
        <is>
          <t>C000143294 | 75846GAA2 | 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9</v>
      </c>
    </row>
    <row r="44">
      <c r="A44" s="4" t="inlineStr">
        <is>
          <t>C000143294 | 825252406 | Money Market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4</v>
      </c>
    </row>
    <row r="47">
      <c r="A47" s="4" t="inlineStr">
        <is>
          <t>C000143294 | 896945AD4 | 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3</v>
      </c>
    </row>
    <row r="50">
      <c r="A50" s="4" t="inlineStr">
        <is>
          <t>C000143294 | 08265TAD1 | 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7</v>
      </c>
    </row>
    <row r="53">
      <c r="A53" s="4" t="inlineStr">
        <is>
          <t>C000143294 | 163092AF6 | 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2</v>
      </c>
    </row>
    <row r="56">
      <c r="A56" s="4" t="inlineStr">
        <is>
          <t>C000143294 | 534187109 | 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13</v>
      </c>
    </row>
    <row r="59">
      <c r="A59" s="4" t="inlineStr">
        <is>
          <t>C000143294 | InvestmentType_Bank Debt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3</v>
      </c>
    </row>
    <row r="62">
      <c r="A62" s="4" t="inlineStr">
        <is>
          <t>C000143294 | 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8</v>
      </c>
    </row>
    <row r="65">
      <c r="A65" s="4" t="inlineStr">
        <is>
          <t>C000143294 | InvestmentType_Convertible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533</v>
      </c>
    </row>
    <row r="68">
      <c r="A68" s="4" t="inlineStr">
        <is>
          <t>C000143294 | InvestmentType_Corporate Bo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01</v>
      </c>
    </row>
    <row r="71">
      <c r="A71" s="4" t="inlineStr">
        <is>
          <t>C000143294 | InvestmentType_Money Market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5</v>
      </c>
    </row>
    <row r="74">
      <c r="A74" s="4" t="inlineStr">
        <is>
          <t>C000143295 | Markel Group, Inc._6_2099-12-31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9</v>
      </c>
    </row>
    <row r="77">
      <c r="A77" s="4" t="inlineStr">
        <is>
          <t>C000143295 | U.S. Treasury Notes_4.375_2029-12-3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000143295 | Timken Company (The)_4.5_2028-12-1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C000143295 | U.S. Treasury Notes_4.625_2029-04-3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9</v>
      </c>
    </row>
    <row r="86">
      <c r="A86" s="4" t="inlineStr">
        <is>
          <t>C000143295 | U.S. Treasury Notes_4.5_2027-05-1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9</v>
      </c>
    </row>
    <row r="89">
      <c r="A89" s="4" t="inlineStr">
        <is>
          <t>C000143295 | Mohawk Industries, Inc._5.85_2028-09-18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</v>
      </c>
    </row>
    <row r="92">
      <c r="A92" s="4" t="inlineStr">
        <is>
          <t>C000143295 | Penske Truck Leasing Company, L.P._5.7_2028-02-01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7</v>
      </c>
    </row>
    <row r="95">
      <c r="A95" s="4" t="inlineStr">
        <is>
          <t>C000143295 | LKQ Corporation_5.75_2028-06-15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7</v>
      </c>
    </row>
    <row r="98">
      <c r="A98" s="4" t="inlineStr">
        <is>
          <t>C000143295 | HEICO Corporation_5.25_2028-08-01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6</v>
      </c>
    </row>
    <row r="101">
      <c r="A101" s="4" t="inlineStr">
        <is>
          <t>C000143295 | Bank OZK_2.75_2031-10-01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6</v>
      </c>
    </row>
    <row r="104">
      <c r="A104" s="4" t="inlineStr">
        <is>
          <t>C000143295 | 825252406 | Money Market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7</v>
      </c>
    </row>
    <row r="107">
      <c r="A107" s="4" t="inlineStr">
        <is>
          <t>C000143295 | 444859BF8 | Health C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7</v>
      </c>
    </row>
    <row r="110">
      <c r="A110" s="4" t="inlineStr">
        <is>
          <t>C000143295 | 25470DAL3 | Communic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4</v>
      </c>
    </row>
    <row r="113">
      <c r="A113" s="4" t="inlineStr">
        <is>
          <t>C000143295 | 931427AQ1 | 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1</v>
      </c>
    </row>
    <row r="116">
      <c r="A116" s="4" t="inlineStr">
        <is>
          <t>C000143295 | 489170AE0 | Mate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4</v>
      </c>
    </row>
    <row r="119">
      <c r="A119" s="4" t="inlineStr">
        <is>
          <t>C000143295 | 49338LAE3 | Technolo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5</v>
      </c>
    </row>
    <row r="122">
      <c r="A122" s="4" t="inlineStr">
        <is>
          <t>C000143295 | 559222BA1 | Consumer Discretionar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599999999999999</v>
      </c>
    </row>
    <row r="125">
      <c r="A125" s="4" t="inlineStr">
        <is>
          <t>C000143295 | 91282CMF5 | U.S. Treasury Oblig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13</v>
      </c>
    </row>
    <row r="128">
      <c r="A128" s="4" t="inlineStr">
        <is>
          <t>C000143295 | 913017DD8 | Indust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45</v>
      </c>
    </row>
    <row r="131">
      <c r="A131" s="4" t="inlineStr">
        <is>
          <t>C000143295 | 12612DAK2 | Financ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52</v>
      </c>
    </row>
    <row r="134">
      <c r="A134" s="4" t="inlineStr">
        <is>
          <t>C000143295 | InvestmentType_Bank Debt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1</v>
      </c>
    </row>
    <row r="137">
      <c r="A137" s="4" t="inlineStr">
        <is>
          <t>C000143295 | InvestmentType_Common Stock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8</v>
      </c>
    </row>
    <row r="140">
      <c r="A140" s="4" t="inlineStr">
        <is>
          <t>C000143295 | InvestmentType_Corporate Bond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699</v>
      </c>
    </row>
    <row r="143">
      <c r="A143" s="4" t="inlineStr">
        <is>
          <t>C000143295 | InvestmentType_Money Market Fu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48</v>
      </c>
    </row>
    <row r="146">
      <c r="A146" s="4" t="inlineStr">
        <is>
          <t>C000143295 | InvestmentType_U.S. Treasury Obligation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5:40:53Z</dcterms:created>
  <dcterms:modified xmlns:dcterms="http://purl.org/dc/terms/" xmlns:xsi="http://www.w3.org/2001/XMLSchema-instance" xsi:type="dcterms:W3CDTF">2025-03-27T15:40:54Z</dcterms:modified>
</cp:coreProperties>
</file>